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Balanc_3" sheetId="5" state="visible" r:id="rId5"/>
    <sheet xmlns:r="http://schemas.openxmlformats.org/officeDocument/2006/relationships" name="Condensed Consolidated Balanc_4" sheetId="6" state="visible" r:id="rId6"/>
    <sheet xmlns:r="http://schemas.openxmlformats.org/officeDocument/2006/relationships" name="Condensed Consolidated Statem_2" sheetId="7" state="visible" r:id="rId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_);_(&quot;$ &quot;(#,##0)"/>
    <numFmt numFmtId="166" formatCode="_(&quot;¥ &quot;#,##0.00_);_(&quot;¥ &quot;(#,##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Scienjoy Holding Corp</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53673</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row r="12">
      <c r="A12" s="4" t="inlineStr">
        <is>
          <t>Entity File Number</t>
        </is>
      </c>
      <c r="B12" s="4" t="inlineStr">
        <is>
          <t>001-387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s>
  <sheetData>
    <row r="1">
      <c r="A1" s="1" t="inlineStr">
        <is>
          <t>Condensed Consolidated Balance Sheets Unaudited ¥ in Thousands, $ in Thousands</t>
        </is>
      </c>
      <c r="B1" s="2" t="inlineStr">
        <is>
          <t>Sep. 30, 2021CNY (¥)</t>
        </is>
      </c>
      <c r="C1" s="2" t="inlineStr">
        <is>
          <t>Sep. 30, 2021USD ($)</t>
        </is>
      </c>
      <c r="D1" s="2" t="inlineStr">
        <is>
          <t>Jun. 30, 2021CNY (¥)</t>
        </is>
      </c>
      <c r="E1" s="2" t="inlineStr">
        <is>
          <t>Jun. 30, 2021USD ($)</t>
        </is>
      </c>
      <c r="F1" s="2" t="inlineStr">
        <is>
          <t>Dec. 31, 2020CNY (¥)</t>
        </is>
      </c>
    </row>
    <row r="2">
      <c r="A2" s="3" t="inlineStr">
        <is>
          <t>Current assets</t>
        </is>
      </c>
    </row>
    <row r="3">
      <c r="A3" s="4" t="inlineStr">
        <is>
          <t>Cash and cash equivalents</t>
        </is>
      </c>
      <c r="B3" s="5" t="n">
        <v>291879</v>
      </c>
      <c r="C3" s="6" t="n">
        <v>45299</v>
      </c>
      <c r="D3" s="5" t="n">
        <v>286803</v>
      </c>
      <c r="E3" s="6" t="n">
        <v>44420</v>
      </c>
      <c r="F3" s="5" t="n">
        <v>224768</v>
      </c>
    </row>
    <row r="4">
      <c r="A4" s="4" t="inlineStr">
        <is>
          <t>Accounts receivable, net</t>
        </is>
      </c>
      <c r="B4" s="7" t="n">
        <v>228478</v>
      </c>
      <c r="C4" s="7" t="n">
        <v>35459</v>
      </c>
      <c r="D4" s="7" t="n">
        <v>230097</v>
      </c>
      <c r="E4" s="7" t="n">
        <v>35637</v>
      </c>
      <c r="F4" s="7" t="n">
        <v>228214</v>
      </c>
    </row>
    <row r="5">
      <c r="A5" s="4" t="inlineStr">
        <is>
          <t>Prepaid expenses and other current assets</t>
        </is>
      </c>
      <c r="B5" s="7" t="n">
        <v>26750</v>
      </c>
      <c r="C5" s="7" t="n">
        <v>4151</v>
      </c>
      <c r="D5" s="7" t="n">
        <v>24945</v>
      </c>
      <c r="E5" s="7" t="n">
        <v>3864</v>
      </c>
      <c r="F5" s="7" t="n">
        <v>13753</v>
      </c>
    </row>
    <row r="6">
      <c r="A6" s="4" t="inlineStr">
        <is>
          <t>Amounts due from related parties</t>
        </is>
      </c>
      <c r="B6" s="7" t="n">
        <v>13007</v>
      </c>
      <c r="C6" s="7" t="n">
        <v>2019</v>
      </c>
      <c r="D6" s="7" t="n">
        <v>13007</v>
      </c>
      <c r="E6" s="7" t="n">
        <v>2015</v>
      </c>
      <c r="F6" s="7" t="n">
        <v>7</v>
      </c>
    </row>
    <row r="7">
      <c r="A7" s="4" t="inlineStr">
        <is>
          <t>Investment in marketable security</t>
        </is>
      </c>
      <c r="B7" s="7" t="n">
        <v>40606</v>
      </c>
      <c r="C7" s="7" t="n">
        <v>6302</v>
      </c>
      <c r="D7" s="7" t="n">
        <v>40566</v>
      </c>
      <c r="E7" s="7" t="n">
        <v>6283</v>
      </c>
      <c r="F7" s="4" t="inlineStr">
        <is>
          <t xml:space="preserve"> </t>
        </is>
      </c>
    </row>
    <row r="8">
      <c r="A8" s="4" t="inlineStr">
        <is>
          <t>Total current assets</t>
        </is>
      </c>
      <c r="B8" s="7" t="n">
        <v>600720</v>
      </c>
      <c r="C8" s="7" t="n">
        <v>93230</v>
      </c>
      <c r="D8" s="7" t="n">
        <v>595418</v>
      </c>
      <c r="E8" s="7" t="n">
        <v>92219</v>
      </c>
      <c r="F8" s="7" t="n">
        <v>466742</v>
      </c>
    </row>
    <row r="9">
      <c r="A9" s="4" t="inlineStr">
        <is>
          <t>Property and equipment, net</t>
        </is>
      </c>
      <c r="B9" s="7" t="n">
        <v>1475</v>
      </c>
      <c r="C9" s="7" t="n">
        <v>229</v>
      </c>
      <c r="D9" s="7" t="n">
        <v>1491</v>
      </c>
      <c r="E9" s="7" t="n">
        <v>231</v>
      </c>
      <c r="F9" s="7" t="n">
        <v>1356</v>
      </c>
    </row>
    <row r="10">
      <c r="A10" s="4" t="inlineStr">
        <is>
          <t>Intangible assets, net</t>
        </is>
      </c>
      <c r="B10" s="7" t="n">
        <v>236686</v>
      </c>
      <c r="C10" s="7" t="n">
        <v>36733</v>
      </c>
      <c r="D10" s="7" t="n">
        <v>237674</v>
      </c>
      <c r="E10" s="7" t="n">
        <v>36811</v>
      </c>
      <c r="F10" s="7" t="n">
        <v>239634</v>
      </c>
    </row>
    <row r="11">
      <c r="A11" s="4" t="inlineStr">
        <is>
          <t>Goodwill</t>
        </is>
      </c>
      <c r="B11" s="7" t="n">
        <v>92069</v>
      </c>
      <c r="C11" s="7" t="n">
        <v>14289</v>
      </c>
      <c r="D11" s="7" t="n">
        <v>92069</v>
      </c>
      <c r="E11" s="7" t="n">
        <v>14260</v>
      </c>
      <c r="F11" s="7" t="n">
        <v>92069</v>
      </c>
    </row>
    <row r="12">
      <c r="A12" s="4" t="inlineStr">
        <is>
          <t>Long term investments</t>
        </is>
      </c>
      <c r="B12" s="7" t="n">
        <v>53000</v>
      </c>
      <c r="C12" s="7" t="n">
        <v>8225</v>
      </c>
      <c r="D12" s="7" t="n">
        <v>23000</v>
      </c>
      <c r="E12" s="7" t="n">
        <v>3562</v>
      </c>
      <c r="F12" s="7" t="n">
        <v>5000</v>
      </c>
    </row>
    <row r="13">
      <c r="A13" s="4" t="inlineStr">
        <is>
          <t>Long term deposits and other non-current assets</t>
        </is>
      </c>
      <c r="B13" s="7" t="n">
        <v>12139</v>
      </c>
      <c r="C13" s="7" t="n">
        <v>1884</v>
      </c>
      <c r="D13" s="7" t="n">
        <v>1394</v>
      </c>
      <c r="E13" s="7" t="n">
        <v>216</v>
      </c>
      <c r="F13" s="7" t="n">
        <v>1382</v>
      </c>
    </row>
    <row r="14">
      <c r="A14" s="4" t="inlineStr">
        <is>
          <t>Deferred tax assets – non-current</t>
        </is>
      </c>
      <c r="B14" s="7" t="n">
        <v>5147</v>
      </c>
      <c r="C14" s="7" t="n">
        <v>799</v>
      </c>
      <c r="D14" s="7" t="n">
        <v>5448</v>
      </c>
      <c r="E14" s="7" t="n">
        <v>844</v>
      </c>
      <c r="F14" s="7" t="n">
        <v>5654</v>
      </c>
    </row>
    <row r="15">
      <c r="A15" s="4" t="inlineStr">
        <is>
          <t>Total non-current assets</t>
        </is>
      </c>
      <c r="B15" s="7" t="n">
        <v>400516</v>
      </c>
      <c r="C15" s="7" t="n">
        <v>62159</v>
      </c>
      <c r="D15" s="7" t="n">
        <v>361076</v>
      </c>
      <c r="E15" s="7" t="n">
        <v>55924</v>
      </c>
      <c r="F15" s="7" t="n">
        <v>345095</v>
      </c>
    </row>
    <row r="16">
      <c r="A16" s="4" t="inlineStr">
        <is>
          <t>TOTAL ASSETS</t>
        </is>
      </c>
      <c r="B16" s="7" t="n">
        <v>1001236</v>
      </c>
      <c r="C16" s="7" t="n">
        <v>155389</v>
      </c>
      <c r="D16" s="7" t="n">
        <v>956494</v>
      </c>
      <c r="E16" s="7" t="n">
        <v>148143</v>
      </c>
      <c r="F16" s="7" t="n">
        <v>811837</v>
      </c>
    </row>
    <row r="17">
      <c r="A17" s="3" t="inlineStr">
        <is>
          <t>Current liabilities</t>
        </is>
      </c>
    </row>
    <row r="18">
      <c r="A18" s="4" t="inlineStr">
        <is>
          <t>Accounts payable</t>
        </is>
      </c>
      <c r="B18" s="7" t="n">
        <v>35406</v>
      </c>
      <c r="C18" s="7" t="n">
        <v>5496</v>
      </c>
      <c r="D18" s="7" t="n">
        <v>45786</v>
      </c>
      <c r="E18" s="7" t="n">
        <v>7092</v>
      </c>
      <c r="F18" s="7" t="n">
        <v>67089</v>
      </c>
    </row>
    <row r="19">
      <c r="A19" s="4" t="inlineStr">
        <is>
          <t>Accrued salary and employee benefits</t>
        </is>
      </c>
      <c r="B19" s="7" t="n">
        <v>12155</v>
      </c>
      <c r="C19" s="7" t="n">
        <v>1886</v>
      </c>
      <c r="D19" s="7" t="n">
        <v>9223</v>
      </c>
      <c r="E19" s="7" t="n">
        <v>1428</v>
      </c>
      <c r="F19" s="7" t="n">
        <v>18141</v>
      </c>
    </row>
    <row r="20">
      <c r="A20" s="4" t="inlineStr">
        <is>
          <t>Accrued expenses and other current liabilities</t>
        </is>
      </c>
      <c r="B20" s="7" t="n">
        <v>7365</v>
      </c>
      <c r="C20" s="7" t="n">
        <v>1143</v>
      </c>
      <c r="D20" s="7" t="n">
        <v>9989</v>
      </c>
      <c r="E20" s="7" t="n">
        <v>1547</v>
      </c>
      <c r="F20" s="7" t="n">
        <v>12358</v>
      </c>
    </row>
    <row r="21">
      <c r="A21" s="4" t="inlineStr">
        <is>
          <t>Current portion of contingent consideration – earn-out liability</t>
        </is>
      </c>
      <c r="B21" s="7" t="n">
        <v>52783</v>
      </c>
      <c r="C21" s="7" t="n">
        <v>8192</v>
      </c>
      <c r="D21" s="7" t="n">
        <v>71536</v>
      </c>
      <c r="E21" s="7" t="n">
        <v>11080</v>
      </c>
      <c r="F21" s="7" t="n">
        <v>92183</v>
      </c>
    </row>
    <row r="22">
      <c r="A22" s="4" t="inlineStr">
        <is>
          <t>Warrant liabilities</t>
        </is>
      </c>
      <c r="B22" s="7" t="n">
        <v>5090</v>
      </c>
      <c r="C22" s="7" t="n">
        <v>790</v>
      </c>
      <c r="D22" s="7" t="n">
        <v>16077</v>
      </c>
      <c r="E22" s="7" t="n">
        <v>2490</v>
      </c>
      <c r="F22" s="7" t="n">
        <v>29558</v>
      </c>
    </row>
    <row r="23">
      <c r="A23" s="4" t="inlineStr">
        <is>
          <t>Income tax payable</t>
        </is>
      </c>
      <c r="B23" s="7" t="n">
        <v>11245</v>
      </c>
      <c r="C23" s="7" t="n">
        <v>1745</v>
      </c>
      <c r="D23" s="7" t="n">
        <v>12418</v>
      </c>
      <c r="E23" s="7" t="n">
        <v>1923</v>
      </c>
      <c r="F23" s="7" t="n">
        <v>8581</v>
      </c>
    </row>
    <row r="24">
      <c r="A24" s="4" t="inlineStr">
        <is>
          <t>Loan Payable - related parties</t>
        </is>
      </c>
      <c r="B24" s="7" t="n">
        <v>11468</v>
      </c>
      <c r="C24" s="7" t="n">
        <v>1780</v>
      </c>
      <c r="D24" s="7" t="n">
        <v>12310</v>
      </c>
      <c r="E24" s="7" t="n">
        <v>1907</v>
      </c>
      <c r="F24" s="4" t="inlineStr">
        <is>
          <t xml:space="preserve"> </t>
        </is>
      </c>
    </row>
    <row r="25">
      <c r="A25" s="4" t="inlineStr">
        <is>
          <t>Deferred revenue</t>
        </is>
      </c>
      <c r="B25" s="7" t="n">
        <v>70744</v>
      </c>
      <c r="C25" s="7" t="n">
        <v>10979</v>
      </c>
      <c r="D25" s="7" t="n">
        <v>67588</v>
      </c>
      <c r="E25" s="7" t="n">
        <v>10468</v>
      </c>
      <c r="F25" s="7" t="n">
        <v>49567</v>
      </c>
    </row>
    <row r="26">
      <c r="A26" s="4" t="inlineStr">
        <is>
          <t>Total current liabilities</t>
        </is>
      </c>
      <c r="B26" s="7" t="n">
        <v>206256</v>
      </c>
      <c r="C26" s="7" t="n">
        <v>32011</v>
      </c>
      <c r="D26" s="7" t="n">
        <v>244927</v>
      </c>
      <c r="E26" s="7" t="n">
        <v>37935</v>
      </c>
      <c r="F26" s="7" t="n">
        <v>277477</v>
      </c>
    </row>
    <row r="27">
      <c r="A27" s="3" t="inlineStr">
        <is>
          <t>Non-current liabilities</t>
        </is>
      </c>
    </row>
    <row r="28">
      <c r="A28" s="4" t="inlineStr">
        <is>
          <t>Deferred tax liabilities</t>
        </is>
      </c>
      <c r="B28" s="7" t="n">
        <v>58992</v>
      </c>
      <c r="C28" s="7" t="n">
        <v>9155</v>
      </c>
      <c r="D28" s="7" t="n">
        <v>59237</v>
      </c>
      <c r="E28" s="7" t="n">
        <v>9175</v>
      </c>
      <c r="F28" s="7" t="n">
        <v>59729</v>
      </c>
    </row>
    <row r="29">
      <c r="A29" s="4" t="inlineStr">
        <is>
          <t>Contingent consideration – earn-out liability</t>
        </is>
      </c>
      <c r="B29" s="7" t="n">
        <v>8175</v>
      </c>
      <c r="C29" s="7" t="n">
        <v>1269</v>
      </c>
      <c r="D29" s="7" t="n">
        <v>11428</v>
      </c>
      <c r="E29" s="7" t="n">
        <v>1770</v>
      </c>
      <c r="F29" s="7" t="n">
        <v>15116</v>
      </c>
    </row>
    <row r="30">
      <c r="A30" s="4" t="inlineStr">
        <is>
          <t>Total non-current liabilities</t>
        </is>
      </c>
      <c r="B30" s="7" t="n">
        <v>67167</v>
      </c>
      <c r="C30" s="7" t="n">
        <v>10424</v>
      </c>
      <c r="D30" s="7" t="n">
        <v>70665</v>
      </c>
      <c r="E30" s="7" t="n">
        <v>10945</v>
      </c>
      <c r="F30" s="7" t="n">
        <v>74845</v>
      </c>
    </row>
    <row r="31">
      <c r="A31" s="4" t="inlineStr">
        <is>
          <t>TOTAL LIABILITIES</t>
        </is>
      </c>
      <c r="B31" s="7" t="n">
        <v>273423</v>
      </c>
      <c r="C31" s="7" t="n">
        <v>42435</v>
      </c>
      <c r="D31" s="7" t="n">
        <v>315592</v>
      </c>
      <c r="E31" s="7" t="n">
        <v>48880</v>
      </c>
      <c r="F31" s="7" t="n">
        <v>352322</v>
      </c>
    </row>
    <row r="32">
      <c r="A32" s="4" t="inlineStr">
        <is>
          <t>Commitments and contingencies Share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rdinary share</t>
        </is>
      </c>
      <c r="B33" s="7" t="n">
        <v>133719</v>
      </c>
      <c r="C33" s="7" t="n">
        <v>20753</v>
      </c>
      <c r="D33" s="7" t="n">
        <v>121379</v>
      </c>
      <c r="E33" s="7" t="n">
        <v>18799</v>
      </c>
      <c r="F33" s="7" t="n">
        <v>-96349</v>
      </c>
    </row>
    <row r="34">
      <c r="A34" s="4" t="inlineStr">
        <is>
          <t>Shares to be issued</t>
        </is>
      </c>
      <c r="D34" s="4" t="inlineStr">
        <is>
          <t xml:space="preserve"> </t>
        </is>
      </c>
      <c r="E34" s="4" t="inlineStr">
        <is>
          <t xml:space="preserve"> </t>
        </is>
      </c>
      <c r="F34" s="7" t="n">
        <v>200100</v>
      </c>
    </row>
    <row r="35">
      <c r="A35" s="4" t="inlineStr">
        <is>
          <t>Statutory reserves</t>
        </is>
      </c>
      <c r="B35" s="7" t="n">
        <v>28824</v>
      </c>
      <c r="C35" s="7" t="n">
        <v>4473</v>
      </c>
      <c r="D35" s="7" t="n">
        <v>25896</v>
      </c>
      <c r="E35" s="7" t="n">
        <v>4011</v>
      </c>
      <c r="F35" s="7" t="n">
        <v>18352</v>
      </c>
    </row>
    <row r="36">
      <c r="A36" s="4" t="inlineStr">
        <is>
          <t>Retained earnings</t>
        </is>
      </c>
      <c r="B36" s="7" t="n">
        <v>549643</v>
      </c>
      <c r="C36" s="7" t="n">
        <v>85303</v>
      </c>
      <c r="D36" s="7" t="n">
        <v>478077</v>
      </c>
      <c r="E36" s="7" t="n">
        <v>74045</v>
      </c>
      <c r="F36" s="7" t="n">
        <v>322610</v>
      </c>
    </row>
    <row r="37">
      <c r="A37" s="4" t="inlineStr">
        <is>
          <t>Accumulated other comprehensive income</t>
        </is>
      </c>
      <c r="B37" s="7" t="n">
        <v>15627</v>
      </c>
      <c r="C37" s="7" t="n">
        <v>2425</v>
      </c>
      <c r="D37" s="7" t="n">
        <v>15550</v>
      </c>
      <c r="E37" s="7" t="n">
        <v>2408</v>
      </c>
      <c r="F37" s="7" t="n">
        <v>14802</v>
      </c>
    </row>
    <row r="38">
      <c r="A38" s="4" t="inlineStr">
        <is>
          <t>Total shareholders’ equity</t>
        </is>
      </c>
      <c r="B38" s="7" t="n">
        <v>727813</v>
      </c>
      <c r="C38" s="7" t="n">
        <v>112954</v>
      </c>
      <c r="D38" s="7" t="n">
        <v>640902</v>
      </c>
      <c r="E38" s="7" t="n">
        <v>99263</v>
      </c>
      <c r="F38" s="7" t="n">
        <v>459515</v>
      </c>
    </row>
    <row r="39">
      <c r="A39" s="4" t="inlineStr">
        <is>
          <t>TOTAL LIABILITIES AND SHAREHOLDERS’ EQUITY</t>
        </is>
      </c>
      <c r="B39" s="5" t="n">
        <v>1001236</v>
      </c>
      <c r="C39" s="6" t="n">
        <v>155389</v>
      </c>
      <c r="D39" s="5" t="n">
        <v>956494</v>
      </c>
      <c r="E39" s="6" t="n">
        <v>148143</v>
      </c>
      <c r="F39" s="5" t="n">
        <v>8118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Unaudited (Parentheticals) - $ / shares</t>
        </is>
      </c>
      <c r="B1" s="2" t="inlineStr">
        <is>
          <t>Sep. 30, 2021</t>
        </is>
      </c>
      <c r="C1" s="2" t="inlineStr">
        <is>
          <t>Jun. 30, 2021</t>
        </is>
      </c>
      <c r="D1" s="2" t="inlineStr">
        <is>
          <t>Dec. 31, 2020</t>
        </is>
      </c>
    </row>
    <row r="2">
      <c r="A2" s="3" t="inlineStr">
        <is>
          <t>Statement of Financial Position [Abstract]</t>
        </is>
      </c>
    </row>
    <row r="3">
      <c r="A3" s="4" t="inlineStr">
        <is>
          <t>Ordinary stock, par value (in Dollars per share)</t>
        </is>
      </c>
      <c r="B3" s="6" t="n">
        <v>0</v>
      </c>
      <c r="C3" s="6" t="n">
        <v>0</v>
      </c>
      <c r="D3" s="6" t="n">
        <v>0</v>
      </c>
    </row>
    <row r="4">
      <c r="A4" s="4" t="inlineStr">
        <is>
          <t>Ordinary stock, shares issued</t>
        </is>
      </c>
      <c r="B4" s="7" t="n">
        <v>30844642</v>
      </c>
      <c r="C4" s="7" t="n">
        <v>30844642</v>
      </c>
      <c r="D4" s="7" t="n">
        <v>27037302</v>
      </c>
    </row>
    <row r="5">
      <c r="A5" s="4" t="inlineStr">
        <is>
          <t>Ordinary stock, shares outstanding</t>
        </is>
      </c>
      <c r="B5" s="7" t="n">
        <v>30844642</v>
      </c>
      <c r="C5" s="7" t="n">
        <v>30844642</v>
      </c>
      <c r="D5" s="7" t="n">
        <v>270373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ondensed Consolidated Statements of Income and Comprehensive Income Unaudited ¥ in Thousands, $ in Thousands</t>
        </is>
      </c>
      <c r="B1" s="2" t="inlineStr">
        <is>
          <t>6 Months Ended</t>
        </is>
      </c>
    </row>
    <row r="2">
      <c r="B2" s="2" t="inlineStr">
        <is>
          <t>Jun. 30, 2021CNY (¥)¥ / sharesshares</t>
        </is>
      </c>
      <c r="C2" s="2" t="inlineStr">
        <is>
          <t>Jun. 30, 2021USD ($)$ / sharesshares</t>
        </is>
      </c>
      <c r="D2" s="2" t="inlineStr">
        <is>
          <t>Jun. 30, 2020CNY (¥)¥ / sharesshares</t>
        </is>
      </c>
    </row>
    <row r="3">
      <c r="A3" s="3" t="inlineStr">
        <is>
          <t>Income Statement [Abstract]</t>
        </is>
      </c>
    </row>
    <row r="4">
      <c r="A4" s="4" t="inlineStr">
        <is>
          <t>Livestreaming - consumable virtual items revenue</t>
        </is>
      </c>
      <c r="B4" s="5" t="n">
        <v>733166</v>
      </c>
      <c r="C4" s="6" t="n">
        <v>113553</v>
      </c>
      <c r="D4" s="5" t="n">
        <v>437023</v>
      </c>
    </row>
    <row r="5">
      <c r="A5" s="4" t="inlineStr">
        <is>
          <t>Livestreaming - time based virtual items revenue</t>
        </is>
      </c>
      <c r="B5" s="7" t="n">
        <v>17668</v>
      </c>
      <c r="C5" s="7" t="n">
        <v>2736</v>
      </c>
      <c r="D5" s="7" t="n">
        <v>12269</v>
      </c>
    </row>
    <row r="6">
      <c r="A6" s="4" t="inlineStr">
        <is>
          <t>Technical services</t>
        </is>
      </c>
      <c r="B6" s="7" t="n">
        <v>7423</v>
      </c>
      <c r="C6" s="7" t="n">
        <v>1150</v>
      </c>
      <c r="D6" s="7" t="n">
        <v>2152</v>
      </c>
    </row>
    <row r="7">
      <c r="A7" s="4" t="inlineStr">
        <is>
          <t>Total revenues</t>
        </is>
      </c>
      <c r="B7" s="7" t="n">
        <v>758257</v>
      </c>
      <c r="C7" s="7" t="n">
        <v>117439</v>
      </c>
      <c r="D7" s="7" t="n">
        <v>451444</v>
      </c>
    </row>
    <row r="8">
      <c r="A8" s="4" t="inlineStr">
        <is>
          <t>Cost of revenues</t>
        </is>
      </c>
      <c r="B8" s="7" t="n">
        <v>-598189</v>
      </c>
      <c r="C8" s="7" t="n">
        <v>-92648</v>
      </c>
      <c r="D8" s="7" t="n">
        <v>-340858</v>
      </c>
    </row>
    <row r="9">
      <c r="A9" s="4" t="inlineStr">
        <is>
          <t>Gross profit</t>
        </is>
      </c>
      <c r="B9" s="7" t="n">
        <v>160068</v>
      </c>
      <c r="C9" s="7" t="n">
        <v>24791</v>
      </c>
      <c r="D9" s="7" t="n">
        <v>110586</v>
      </c>
    </row>
    <row r="10">
      <c r="A10" s="3" t="inlineStr">
        <is>
          <t>Operating expenses</t>
        </is>
      </c>
    </row>
    <row r="11">
      <c r="A11" s="4" t="inlineStr">
        <is>
          <t>Sales and marketing expenses</t>
        </is>
      </c>
      <c r="B11" s="7" t="n">
        <v>-2584</v>
      </c>
      <c r="C11" s="7" t="n">
        <v>-400</v>
      </c>
      <c r="D11" s="7" t="n">
        <v>-2512</v>
      </c>
    </row>
    <row r="12">
      <c r="A12" s="4" t="inlineStr">
        <is>
          <t>General and administrative expenses</t>
        </is>
      </c>
      <c r="B12" s="7" t="n">
        <v>-24395</v>
      </c>
      <c r="C12" s="7" t="n">
        <v>-3778</v>
      </c>
      <c r="D12" s="7" t="n">
        <v>-8699</v>
      </c>
    </row>
    <row r="13">
      <c r="A13" s="4" t="inlineStr">
        <is>
          <t>Recovery (provision) for doubtful accounts</t>
        </is>
      </c>
      <c r="B13" s="7" t="n">
        <v>-3645</v>
      </c>
      <c r="C13" s="7" t="n">
        <v>-565</v>
      </c>
      <c r="D13" s="7" t="n">
        <v>3143</v>
      </c>
    </row>
    <row r="14">
      <c r="A14" s="4" t="inlineStr">
        <is>
          <t>Research and development expenses</t>
        </is>
      </c>
      <c r="B14" s="7" t="n">
        <v>-23514</v>
      </c>
      <c r="C14" s="7" t="n">
        <v>-3642</v>
      </c>
      <c r="D14" s="7" t="n">
        <v>-13043</v>
      </c>
    </row>
    <row r="15">
      <c r="A15" s="4" t="inlineStr">
        <is>
          <t>Total operating expenses</t>
        </is>
      </c>
      <c r="B15" s="7" t="n">
        <v>-54138</v>
      </c>
      <c r="C15" s="7" t="n">
        <v>-8385</v>
      </c>
      <c r="D15" s="7" t="n">
        <v>-21111</v>
      </c>
    </row>
    <row r="16">
      <c r="A16" s="4" t="inlineStr">
        <is>
          <t>Income from operations</t>
        </is>
      </c>
      <c r="B16" s="7" t="n">
        <v>105930</v>
      </c>
      <c r="C16" s="7" t="n">
        <v>16406</v>
      </c>
      <c r="D16" s="7" t="n">
        <v>89475</v>
      </c>
    </row>
    <row r="17">
      <c r="A17" s="4" t="inlineStr">
        <is>
          <t>Change in fair value of contingent consideration</t>
        </is>
      </c>
      <c r="B17" s="7" t="n">
        <v>23545</v>
      </c>
      <c r="C17" s="7" t="n">
        <v>3647</v>
      </c>
      <c r="D17" s="7" t="n">
        <v>77898</v>
      </c>
    </row>
    <row r="18">
      <c r="A18" s="4" t="inlineStr">
        <is>
          <t>Change in fair value of warrants liability</t>
        </is>
      </c>
      <c r="B18" s="7" t="n">
        <v>10854</v>
      </c>
      <c r="C18" s="7" t="n">
        <v>1681</v>
      </c>
      <c r="D18" s="4" t="inlineStr">
        <is>
          <t xml:space="preserve"> </t>
        </is>
      </c>
    </row>
    <row r="19">
      <c r="A19" s="4" t="inlineStr">
        <is>
          <t>Change in fair value of investment in marketable security</t>
        </is>
      </c>
      <c r="B19" s="7" t="n">
        <v>27608</v>
      </c>
      <c r="C19" s="7" t="n">
        <v>4276</v>
      </c>
      <c r="D19" s="4" t="inlineStr">
        <is>
          <t xml:space="preserve"> </t>
        </is>
      </c>
    </row>
    <row r="20">
      <c r="A20" s="4" t="inlineStr">
        <is>
          <t>Interest income</t>
        </is>
      </c>
      <c r="B20" s="7" t="n">
        <v>1431</v>
      </c>
      <c r="C20" s="7" t="n">
        <v>222</v>
      </c>
      <c r="D20" s="7" t="n">
        <v>1349</v>
      </c>
    </row>
    <row r="21">
      <c r="A21" s="4" t="inlineStr">
        <is>
          <t>Interest expense</t>
        </is>
      </c>
      <c r="B21" s="7" t="n">
        <v>-241</v>
      </c>
      <c r="C21" s="7" t="n">
        <v>-37</v>
      </c>
      <c r="D21" s="4" t="inlineStr">
        <is>
          <t xml:space="preserve"> </t>
        </is>
      </c>
    </row>
    <row r="22">
      <c r="A22" s="4" t="inlineStr">
        <is>
          <t>Other (expenses) income, net</t>
        </is>
      </c>
      <c r="B22" s="7" t="n">
        <v>102</v>
      </c>
      <c r="C22" s="7" t="n">
        <v>16</v>
      </c>
      <c r="D22" s="7" t="n">
        <v>-5255</v>
      </c>
    </row>
    <row r="23">
      <c r="A23" s="4" t="inlineStr">
        <is>
          <t>Foreign exchange loss, net</t>
        </is>
      </c>
      <c r="B23" s="7" t="n">
        <v>-40</v>
      </c>
      <c r="C23" s="7" t="n">
        <v>-6</v>
      </c>
      <c r="D23" s="7" t="n">
        <v>-168</v>
      </c>
    </row>
    <row r="24">
      <c r="A24" s="4" t="inlineStr">
        <is>
          <t>Income before income taxes</t>
        </is>
      </c>
      <c r="B24" s="7" t="n">
        <v>169189</v>
      </c>
      <c r="C24" s="7" t="n">
        <v>26205</v>
      </c>
      <c r="D24" s="7" t="n">
        <v>163299</v>
      </c>
    </row>
    <row r="25">
      <c r="A25" s="4" t="inlineStr">
        <is>
          <t>Income tax expenses</t>
        </is>
      </c>
      <c r="B25" s="7" t="n">
        <v>-6178</v>
      </c>
      <c r="C25" s="7" t="n">
        <v>-957</v>
      </c>
      <c r="D25" s="7" t="n">
        <v>-3944</v>
      </c>
    </row>
    <row r="26">
      <c r="A26" s="4" t="inlineStr">
        <is>
          <t>Net income</t>
        </is>
      </c>
      <c r="B26" s="7" t="n">
        <v>163011</v>
      </c>
      <c r="C26" s="7" t="n">
        <v>25248</v>
      </c>
      <c r="D26" s="7" t="n">
        <v>159355</v>
      </c>
    </row>
    <row r="27">
      <c r="A27" s="4" t="inlineStr">
        <is>
          <t>Other comprehensive (loss) income - foreign currency translation adjustment</t>
        </is>
      </c>
      <c r="B27" s="7" t="n">
        <v>748</v>
      </c>
      <c r="C27" s="7" t="n">
        <v>116</v>
      </c>
      <c r="D27" s="7" t="n">
        <v>-1079</v>
      </c>
    </row>
    <row r="28">
      <c r="A28" s="4" t="inlineStr">
        <is>
          <t>Comprehensive income attributable to the Company’s shareholders</t>
        </is>
      </c>
      <c r="B28" s="5" t="n">
        <v>163759</v>
      </c>
      <c r="C28" s="6" t="n">
        <v>25364</v>
      </c>
      <c r="D28" s="5" t="n">
        <v>158276</v>
      </c>
    </row>
    <row r="29">
      <c r="A29" s="3" t="inlineStr">
        <is>
          <t>Weighted average number of shares</t>
        </is>
      </c>
    </row>
    <row r="30">
      <c r="A30" s="4" t="inlineStr">
        <is>
          <t>Basic (in Shares)</t>
        </is>
      </c>
      <c r="B30" s="7" t="n">
        <v>30669789</v>
      </c>
      <c r="C30" s="7" t="n">
        <v>30669789</v>
      </c>
      <c r="D30" s="7" t="n">
        <v>20563860</v>
      </c>
    </row>
    <row r="31">
      <c r="A31" s="4" t="inlineStr">
        <is>
          <t>Diluted (in Shares)</t>
        </is>
      </c>
      <c r="B31" s="7" t="n">
        <v>30669789</v>
      </c>
      <c r="C31" s="7" t="n">
        <v>30669789</v>
      </c>
      <c r="D31" s="7" t="n">
        <v>20563860</v>
      </c>
    </row>
    <row r="32">
      <c r="A32" s="3" t="inlineStr">
        <is>
          <t>Earnings per share</t>
        </is>
      </c>
    </row>
    <row r="33">
      <c r="A33" s="4" t="inlineStr">
        <is>
          <t>Basic (in Dollars per share and Yuan Renminbi per share) | (per share)</t>
        </is>
      </c>
      <c r="B33" s="8" t="n">
        <v>5.32</v>
      </c>
      <c r="C33" s="9" t="n">
        <v>0.82</v>
      </c>
      <c r="D33" s="8" t="n">
        <v>7.75</v>
      </c>
    </row>
    <row r="34">
      <c r="A34" s="4" t="inlineStr">
        <is>
          <t>Diluted (in Dollars per share and Yuan Renminbi per share) | (per share)</t>
        </is>
      </c>
      <c r="B34" s="8" t="n">
        <v>5.32</v>
      </c>
      <c r="C34" s="9" t="n">
        <v>0.82</v>
      </c>
      <c r="D34" s="8" t="n">
        <v>7.75</v>
      </c>
    </row>
    <row r="35">
      <c r="A35" s="4" t="inlineStr">
        <is>
          <t>Net income</t>
        </is>
      </c>
      <c r="B35" s="5" t="n">
        <v>163011</v>
      </c>
      <c r="C35" s="6" t="n">
        <v>25248</v>
      </c>
      <c r="D35" s="5" t="n">
        <v>159355</v>
      </c>
    </row>
    <row r="36">
      <c r="A36" s="3" t="inlineStr">
        <is>
          <t>Less:</t>
        </is>
      </c>
    </row>
    <row r="37">
      <c r="A37" s="4" t="inlineStr">
        <is>
          <t>Change in fair value of contingent consideration</t>
        </is>
      </c>
      <c r="B37" s="7" t="n">
        <v>23545</v>
      </c>
      <c r="C37" s="7" t="n">
        <v>3647</v>
      </c>
      <c r="D37" s="7" t="n">
        <v>77898</v>
      </c>
    </row>
    <row r="38">
      <c r="A38" s="4" t="inlineStr">
        <is>
          <t>Change in fair value of warrants liability</t>
        </is>
      </c>
      <c r="B38" s="7" t="n">
        <v>10854</v>
      </c>
      <c r="C38" s="7" t="n">
        <v>1681</v>
      </c>
      <c r="D38" s="4" t="inlineStr">
        <is>
          <t xml:space="preserve"> </t>
        </is>
      </c>
    </row>
    <row r="39">
      <c r="A39" s="4" t="inlineStr">
        <is>
          <t>Adjusted net income</t>
        </is>
      </c>
      <c r="B39" s="5" t="n">
        <v>128612</v>
      </c>
      <c r="C39" s="6" t="n">
        <v>19920</v>
      </c>
      <c r="D39" s="5" t="n">
        <v>81457</v>
      </c>
    </row>
    <row r="40">
      <c r="A40" s="3" t="inlineStr">
        <is>
          <t>Adjusted net income per ordinary share*</t>
        </is>
      </c>
    </row>
    <row r="41">
      <c r="A41" s="4" t="inlineStr">
        <is>
          <t>Basic (in Dollars per share and Yuan Renminbi per share) | (per share)</t>
        </is>
      </c>
      <c r="B41" s="8" t="n">
        <v>4.19</v>
      </c>
      <c r="C41" s="9" t="n">
        <v>0.65</v>
      </c>
      <c r="D41" s="8" t="n">
        <v>3.96</v>
      </c>
    </row>
    <row r="42">
      <c r="A42" s="4" t="inlineStr">
        <is>
          <t>Diluted (in Dollars per share and Yuan Renminbi per share) | (per share)</t>
        </is>
      </c>
      <c r="B42" s="8" t="n">
        <v>4.19</v>
      </c>
      <c r="C42" s="9" t="n">
        <v>0.65</v>
      </c>
      <c r="D42" s="8" t="n">
        <v>3.9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s>
  <sheetData>
    <row r="1">
      <c r="A1" s="1" t="inlineStr">
        <is>
          <t>Condensed Consolidated Balance Sheets Unaudited ¥ in Thousands, $ in Thousands</t>
        </is>
      </c>
      <c r="B1" s="2" t="inlineStr">
        <is>
          <t>Sep. 30, 2021CNY (¥)</t>
        </is>
      </c>
      <c r="C1" s="2" t="inlineStr">
        <is>
          <t>Sep. 30, 2021USD ($)</t>
        </is>
      </c>
      <c r="D1" s="2" t="inlineStr">
        <is>
          <t>Jun. 30, 2021CNY (¥)</t>
        </is>
      </c>
      <c r="E1" s="2" t="inlineStr">
        <is>
          <t>Jun. 30, 2021USD ($)</t>
        </is>
      </c>
      <c r="F1" s="2" t="inlineStr">
        <is>
          <t>Dec. 31, 2020CNY (¥)</t>
        </is>
      </c>
    </row>
    <row r="2">
      <c r="A2" s="3" t="inlineStr">
        <is>
          <t>Current assets</t>
        </is>
      </c>
    </row>
    <row r="3">
      <c r="A3" s="4" t="inlineStr">
        <is>
          <t>Cash and cash equivalents</t>
        </is>
      </c>
      <c r="B3" s="5" t="n">
        <v>291879</v>
      </c>
      <c r="C3" s="6" t="n">
        <v>45299</v>
      </c>
      <c r="D3" s="5" t="n">
        <v>286803</v>
      </c>
      <c r="E3" s="6" t="n">
        <v>44420</v>
      </c>
      <c r="F3" s="5" t="n">
        <v>224768</v>
      </c>
    </row>
    <row r="4">
      <c r="A4" s="4" t="inlineStr">
        <is>
          <t>Accounts receivable, net</t>
        </is>
      </c>
      <c r="B4" s="7" t="n">
        <v>228478</v>
      </c>
      <c r="C4" s="7" t="n">
        <v>35459</v>
      </c>
      <c r="D4" s="7" t="n">
        <v>230097</v>
      </c>
      <c r="E4" s="7" t="n">
        <v>35637</v>
      </c>
      <c r="F4" s="7" t="n">
        <v>228214</v>
      </c>
    </row>
    <row r="5">
      <c r="A5" s="4" t="inlineStr">
        <is>
          <t>Prepaid expenses and other current assets</t>
        </is>
      </c>
      <c r="B5" s="7" t="n">
        <v>26750</v>
      </c>
      <c r="C5" s="7" t="n">
        <v>4151</v>
      </c>
      <c r="D5" s="7" t="n">
        <v>24945</v>
      </c>
      <c r="E5" s="7" t="n">
        <v>3864</v>
      </c>
      <c r="F5" s="7" t="n">
        <v>13753</v>
      </c>
    </row>
    <row r="6">
      <c r="A6" s="4" t="inlineStr">
        <is>
          <t>Amounts due from related parties</t>
        </is>
      </c>
      <c r="B6" s="7" t="n">
        <v>13007</v>
      </c>
      <c r="C6" s="7" t="n">
        <v>2019</v>
      </c>
      <c r="D6" s="7" t="n">
        <v>13007</v>
      </c>
      <c r="E6" s="7" t="n">
        <v>2015</v>
      </c>
      <c r="F6" s="7" t="n">
        <v>7</v>
      </c>
    </row>
    <row r="7">
      <c r="A7" s="4" t="inlineStr">
        <is>
          <t>Investment in marketable security</t>
        </is>
      </c>
      <c r="B7" s="7" t="n">
        <v>40606</v>
      </c>
      <c r="C7" s="7" t="n">
        <v>6302</v>
      </c>
      <c r="D7" s="7" t="n">
        <v>40566</v>
      </c>
      <c r="E7" s="7" t="n">
        <v>6283</v>
      </c>
      <c r="F7" s="4" t="inlineStr">
        <is>
          <t xml:space="preserve"> </t>
        </is>
      </c>
    </row>
    <row r="8">
      <c r="A8" s="4" t="inlineStr">
        <is>
          <t>Total current assets</t>
        </is>
      </c>
      <c r="B8" s="7" t="n">
        <v>600720</v>
      </c>
      <c r="C8" s="7" t="n">
        <v>93230</v>
      </c>
      <c r="D8" s="7" t="n">
        <v>595418</v>
      </c>
      <c r="E8" s="7" t="n">
        <v>92219</v>
      </c>
      <c r="F8" s="7" t="n">
        <v>466742</v>
      </c>
    </row>
    <row r="9">
      <c r="A9" s="4" t="inlineStr">
        <is>
          <t>Property and equipment, net</t>
        </is>
      </c>
      <c r="B9" s="7" t="n">
        <v>1475</v>
      </c>
      <c r="C9" s="7" t="n">
        <v>229</v>
      </c>
      <c r="D9" s="7" t="n">
        <v>1491</v>
      </c>
      <c r="E9" s="7" t="n">
        <v>231</v>
      </c>
      <c r="F9" s="7" t="n">
        <v>1356</v>
      </c>
    </row>
    <row r="10">
      <c r="A10" s="4" t="inlineStr">
        <is>
          <t>Intangible assets, net</t>
        </is>
      </c>
      <c r="B10" s="7" t="n">
        <v>236686</v>
      </c>
      <c r="C10" s="7" t="n">
        <v>36733</v>
      </c>
      <c r="D10" s="7" t="n">
        <v>237674</v>
      </c>
      <c r="E10" s="7" t="n">
        <v>36811</v>
      </c>
      <c r="F10" s="7" t="n">
        <v>239634</v>
      </c>
    </row>
    <row r="11">
      <c r="A11" s="4" t="inlineStr">
        <is>
          <t>Goodwill</t>
        </is>
      </c>
      <c r="B11" s="7" t="n">
        <v>92069</v>
      </c>
      <c r="C11" s="7" t="n">
        <v>14289</v>
      </c>
      <c r="D11" s="7" t="n">
        <v>92069</v>
      </c>
      <c r="E11" s="7" t="n">
        <v>14260</v>
      </c>
      <c r="F11" s="7" t="n">
        <v>92069</v>
      </c>
    </row>
    <row r="12">
      <c r="A12" s="4" t="inlineStr">
        <is>
          <t>Long term investments</t>
        </is>
      </c>
      <c r="B12" s="7" t="n">
        <v>53000</v>
      </c>
      <c r="C12" s="7" t="n">
        <v>8225</v>
      </c>
      <c r="D12" s="7" t="n">
        <v>23000</v>
      </c>
      <c r="E12" s="7" t="n">
        <v>3562</v>
      </c>
      <c r="F12" s="7" t="n">
        <v>5000</v>
      </c>
    </row>
    <row r="13">
      <c r="A13" s="4" t="inlineStr">
        <is>
          <t>Long term deposits and other non-current assets</t>
        </is>
      </c>
      <c r="B13" s="7" t="n">
        <v>12139</v>
      </c>
      <c r="C13" s="7" t="n">
        <v>1884</v>
      </c>
      <c r="D13" s="7" t="n">
        <v>1394</v>
      </c>
      <c r="E13" s="7" t="n">
        <v>216</v>
      </c>
      <c r="F13" s="7" t="n">
        <v>1382</v>
      </c>
    </row>
    <row r="14">
      <c r="A14" s="4" t="inlineStr">
        <is>
          <t>Deferred tax assets– non-current</t>
        </is>
      </c>
      <c r="B14" s="7" t="n">
        <v>5147</v>
      </c>
      <c r="C14" s="7" t="n">
        <v>799</v>
      </c>
      <c r="D14" s="7" t="n">
        <v>5448</v>
      </c>
      <c r="E14" s="7" t="n">
        <v>844</v>
      </c>
      <c r="F14" s="7" t="n">
        <v>5654</v>
      </c>
    </row>
    <row r="15">
      <c r="A15" s="4" t="inlineStr">
        <is>
          <t>Total non-current assets</t>
        </is>
      </c>
      <c r="B15" s="7" t="n">
        <v>400516</v>
      </c>
      <c r="C15" s="7" t="n">
        <v>62159</v>
      </c>
      <c r="D15" s="7" t="n">
        <v>361076</v>
      </c>
      <c r="E15" s="7" t="n">
        <v>55924</v>
      </c>
      <c r="F15" s="7" t="n">
        <v>345095</v>
      </c>
    </row>
    <row r="16">
      <c r="A16" s="4" t="inlineStr">
        <is>
          <t>TOTAL ASSETS</t>
        </is>
      </c>
      <c r="B16" s="7" t="n">
        <v>1001236</v>
      </c>
      <c r="C16" s="7" t="n">
        <v>155389</v>
      </c>
      <c r="D16" s="7" t="n">
        <v>956494</v>
      </c>
      <c r="E16" s="7" t="n">
        <v>148143</v>
      </c>
      <c r="F16" s="7" t="n">
        <v>811837</v>
      </c>
    </row>
    <row r="17">
      <c r="A17" s="3" t="inlineStr">
        <is>
          <t>Current liabilities:</t>
        </is>
      </c>
    </row>
    <row r="18">
      <c r="A18" s="4" t="inlineStr">
        <is>
          <t>Accounts payable</t>
        </is>
      </c>
      <c r="B18" s="7" t="n">
        <v>35406</v>
      </c>
      <c r="C18" s="7" t="n">
        <v>5496</v>
      </c>
      <c r="D18" s="7" t="n">
        <v>45786</v>
      </c>
      <c r="E18" s="7" t="n">
        <v>7092</v>
      </c>
      <c r="F18" s="7" t="n">
        <v>67089</v>
      </c>
    </row>
    <row r="19">
      <c r="A19" s="4" t="inlineStr">
        <is>
          <t>Accrued salary and employee benefits</t>
        </is>
      </c>
      <c r="B19" s="7" t="n">
        <v>12155</v>
      </c>
      <c r="C19" s="7" t="n">
        <v>1886</v>
      </c>
      <c r="D19" s="7" t="n">
        <v>9223</v>
      </c>
      <c r="E19" s="7" t="n">
        <v>1428</v>
      </c>
      <c r="F19" s="7" t="n">
        <v>18141</v>
      </c>
    </row>
    <row r="20">
      <c r="A20" s="4" t="inlineStr">
        <is>
          <t>Accrued expenses and other current liabilities</t>
        </is>
      </c>
      <c r="B20" s="7" t="n">
        <v>7365</v>
      </c>
      <c r="C20" s="7" t="n">
        <v>1143</v>
      </c>
      <c r="D20" s="7" t="n">
        <v>9989</v>
      </c>
      <c r="E20" s="7" t="n">
        <v>1547</v>
      </c>
      <c r="F20" s="7" t="n">
        <v>12358</v>
      </c>
    </row>
    <row r="21">
      <c r="A21" s="4" t="inlineStr">
        <is>
          <t>Current portion of contingent consideration – earn-out liability</t>
        </is>
      </c>
      <c r="B21" s="7" t="n">
        <v>52783</v>
      </c>
      <c r="C21" s="7" t="n">
        <v>8192</v>
      </c>
      <c r="D21" s="7" t="n">
        <v>71536</v>
      </c>
      <c r="E21" s="7" t="n">
        <v>11080</v>
      </c>
      <c r="F21" s="7" t="n">
        <v>92183</v>
      </c>
    </row>
    <row r="22">
      <c r="A22" s="4" t="inlineStr">
        <is>
          <t>Income tax payable</t>
        </is>
      </c>
      <c r="B22" s="7" t="n">
        <v>11245</v>
      </c>
      <c r="C22" s="7" t="n">
        <v>1745</v>
      </c>
      <c r="D22" s="7" t="n">
        <v>12418</v>
      </c>
      <c r="E22" s="7" t="n">
        <v>1923</v>
      </c>
      <c r="F22" s="7" t="n">
        <v>8581</v>
      </c>
    </row>
    <row r="23">
      <c r="A23" s="4" t="inlineStr">
        <is>
          <t>Loan payables - related parties</t>
        </is>
      </c>
      <c r="B23" s="7" t="n">
        <v>11468</v>
      </c>
      <c r="C23" s="7" t="n">
        <v>1780</v>
      </c>
      <c r="D23" s="7" t="n">
        <v>12310</v>
      </c>
      <c r="E23" s="7" t="n">
        <v>1907</v>
      </c>
      <c r="F23" s="4" t="inlineStr">
        <is>
          <t xml:space="preserve"> </t>
        </is>
      </c>
    </row>
    <row r="24">
      <c r="A24" s="4" t="inlineStr">
        <is>
          <t>Deferred revenue</t>
        </is>
      </c>
      <c r="B24" s="7" t="n">
        <v>70744</v>
      </c>
      <c r="C24" s="7" t="n">
        <v>10979</v>
      </c>
      <c r="D24" s="7" t="n">
        <v>67588</v>
      </c>
      <c r="E24" s="7" t="n">
        <v>10468</v>
      </c>
      <c r="F24" s="7" t="n">
        <v>49567</v>
      </c>
    </row>
    <row r="25">
      <c r="A25" s="4" t="inlineStr">
        <is>
          <t>Warrants liabilities</t>
        </is>
      </c>
      <c r="B25" s="7" t="n">
        <v>5090</v>
      </c>
      <c r="C25" s="7" t="n">
        <v>790</v>
      </c>
      <c r="D25" s="7" t="n">
        <v>16077</v>
      </c>
      <c r="E25" s="7" t="n">
        <v>2490</v>
      </c>
      <c r="F25" s="7" t="n">
        <v>29558</v>
      </c>
    </row>
    <row r="26">
      <c r="A26" s="4" t="inlineStr">
        <is>
          <t>Total current liabilities</t>
        </is>
      </c>
      <c r="B26" s="7" t="n">
        <v>206256</v>
      </c>
      <c r="C26" s="7" t="n">
        <v>32011</v>
      </c>
      <c r="D26" s="7" t="n">
        <v>244927</v>
      </c>
      <c r="E26" s="7" t="n">
        <v>37935</v>
      </c>
      <c r="F26" s="7" t="n">
        <v>277477</v>
      </c>
    </row>
    <row r="27">
      <c r="A27" s="4" t="inlineStr">
        <is>
          <t>Deferred tax liabilities - non current</t>
        </is>
      </c>
      <c r="B27" s="7" t="n">
        <v>58992</v>
      </c>
      <c r="C27" s="7" t="n">
        <v>9155</v>
      </c>
      <c r="D27" s="7" t="n">
        <v>59237</v>
      </c>
      <c r="E27" s="7" t="n">
        <v>9175</v>
      </c>
      <c r="F27" s="7" t="n">
        <v>59729</v>
      </c>
    </row>
    <row r="28">
      <c r="A28" s="4" t="inlineStr">
        <is>
          <t>Contingent consideration – earn-out liability</t>
        </is>
      </c>
      <c r="B28" s="7" t="n">
        <v>8175</v>
      </c>
      <c r="C28" s="7" t="n">
        <v>1269</v>
      </c>
      <c r="D28" s="7" t="n">
        <v>11428</v>
      </c>
      <c r="E28" s="7" t="n">
        <v>1770</v>
      </c>
      <c r="F28" s="7" t="n">
        <v>15116</v>
      </c>
    </row>
    <row r="29">
      <c r="A29" s="4" t="inlineStr">
        <is>
          <t>Total non-current liabilities</t>
        </is>
      </c>
      <c r="B29" s="7" t="n">
        <v>67167</v>
      </c>
      <c r="C29" s="7" t="n">
        <v>10424</v>
      </c>
      <c r="D29" s="7" t="n">
        <v>70665</v>
      </c>
      <c r="E29" s="7" t="n">
        <v>10945</v>
      </c>
      <c r="F29" s="7" t="n">
        <v>74845</v>
      </c>
    </row>
    <row r="30">
      <c r="A30" s="4" t="inlineStr">
        <is>
          <t>TOTAL LIABILITIES</t>
        </is>
      </c>
      <c r="B30" s="7" t="n">
        <v>273423</v>
      </c>
      <c r="C30" s="7" t="n">
        <v>42435</v>
      </c>
      <c r="D30" s="7" t="n">
        <v>315592</v>
      </c>
      <c r="E30" s="7" t="n">
        <v>48880</v>
      </c>
      <c r="F30" s="7" t="n">
        <v>352322</v>
      </c>
    </row>
    <row r="31">
      <c r="A31" s="4"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rdinary share</t>
        </is>
      </c>
      <c r="B32" s="7" t="n">
        <v>133719</v>
      </c>
      <c r="C32" s="7" t="n">
        <v>20753</v>
      </c>
      <c r="D32" s="7" t="n">
        <v>121379</v>
      </c>
      <c r="E32" s="7" t="n">
        <v>18799</v>
      </c>
      <c r="F32" s="7" t="n">
        <v>-96349</v>
      </c>
    </row>
    <row r="33">
      <c r="A33" s="4" t="inlineStr">
        <is>
          <t>Shares to be issued</t>
        </is>
      </c>
      <c r="D33" s="4" t="inlineStr">
        <is>
          <t xml:space="preserve"> </t>
        </is>
      </c>
      <c r="E33" s="4" t="inlineStr">
        <is>
          <t xml:space="preserve"> </t>
        </is>
      </c>
      <c r="F33" s="7" t="n">
        <v>200100</v>
      </c>
    </row>
    <row r="34">
      <c r="A34" s="4" t="inlineStr">
        <is>
          <t>Statutory reserves</t>
        </is>
      </c>
      <c r="B34" s="7" t="n">
        <v>28824</v>
      </c>
      <c r="C34" s="7" t="n">
        <v>4473</v>
      </c>
      <c r="D34" s="7" t="n">
        <v>25896</v>
      </c>
      <c r="E34" s="7" t="n">
        <v>4011</v>
      </c>
      <c r="F34" s="7" t="n">
        <v>18352</v>
      </c>
    </row>
    <row r="35">
      <c r="A35" s="4" t="inlineStr">
        <is>
          <t>Retained earnings</t>
        </is>
      </c>
      <c r="B35" s="7" t="n">
        <v>549643</v>
      </c>
      <c r="C35" s="7" t="n">
        <v>85303</v>
      </c>
      <c r="D35" s="7" t="n">
        <v>478077</v>
      </c>
      <c r="E35" s="7" t="n">
        <v>74045</v>
      </c>
      <c r="F35" s="7" t="n">
        <v>322610</v>
      </c>
    </row>
    <row r="36">
      <c r="A36" s="4" t="inlineStr">
        <is>
          <t>Accumulated other comprehensive income</t>
        </is>
      </c>
      <c r="B36" s="7" t="n">
        <v>15627</v>
      </c>
      <c r="C36" s="7" t="n">
        <v>2425</v>
      </c>
      <c r="D36" s="7" t="n">
        <v>15550</v>
      </c>
      <c r="E36" s="7" t="n">
        <v>2408</v>
      </c>
      <c r="F36" s="7" t="n">
        <v>14802</v>
      </c>
    </row>
    <row r="37">
      <c r="A37" s="4" t="inlineStr">
        <is>
          <t>Total shareholder’s equity</t>
        </is>
      </c>
      <c r="B37" s="7" t="n">
        <v>727813</v>
      </c>
      <c r="C37" s="7" t="n">
        <v>112954</v>
      </c>
      <c r="D37" s="7" t="n">
        <v>640902</v>
      </c>
      <c r="E37" s="7" t="n">
        <v>99263</v>
      </c>
      <c r="F37" s="7" t="n">
        <v>459515</v>
      </c>
    </row>
    <row r="38">
      <c r="A38" s="4" t="inlineStr">
        <is>
          <t>TOTAL LIABILITIES AND SHAREHOLDERS’ EQUITY</t>
        </is>
      </c>
      <c r="B38" s="5" t="n">
        <v>1001236</v>
      </c>
      <c r="C38" s="6" t="n">
        <v>155389</v>
      </c>
      <c r="D38" s="5" t="n">
        <v>956494</v>
      </c>
      <c r="E38" s="6" t="n">
        <v>148143</v>
      </c>
      <c r="F38" s="5" t="n">
        <v>8118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Unaudited (Parentheticals) - $ / shares</t>
        </is>
      </c>
      <c r="B1" s="2" t="inlineStr">
        <is>
          <t>Sep. 30, 2021</t>
        </is>
      </c>
      <c r="C1" s="2" t="inlineStr">
        <is>
          <t>Jun. 30, 2021</t>
        </is>
      </c>
      <c r="D1" s="2" t="inlineStr">
        <is>
          <t>Dec. 31, 2020</t>
        </is>
      </c>
    </row>
    <row r="2">
      <c r="A2" s="3" t="inlineStr">
        <is>
          <t>Statement of Financial Position [Abstract]</t>
        </is>
      </c>
    </row>
    <row r="3">
      <c r="A3" s="4" t="inlineStr">
        <is>
          <t>Ordinary stock, par value (in Dollars per share)</t>
        </is>
      </c>
      <c r="B3" s="6" t="n">
        <v>0</v>
      </c>
      <c r="C3" s="6" t="n">
        <v>0</v>
      </c>
      <c r="D3" s="6" t="n">
        <v>0</v>
      </c>
    </row>
    <row r="4">
      <c r="A4" s="4" t="inlineStr">
        <is>
          <t>Ordinary stock, shares issued</t>
        </is>
      </c>
      <c r="B4" s="7" t="n">
        <v>30844642</v>
      </c>
      <c r="C4" s="7" t="n">
        <v>30844642</v>
      </c>
      <c r="D4" s="7" t="n">
        <v>27037302</v>
      </c>
    </row>
    <row r="5">
      <c r="A5" s="4" t="inlineStr">
        <is>
          <t>Ordinary stock, shares outstanding</t>
        </is>
      </c>
      <c r="B5" s="7" t="n">
        <v>30844642</v>
      </c>
      <c r="C5" s="7" t="n">
        <v>30844642</v>
      </c>
      <c r="D5" s="7" t="n">
        <v>270373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s>
  <sheetData>
    <row r="1">
      <c r="A1" s="1" t="inlineStr">
        <is>
          <t>Condensed Consolidated Statements of Income and Comprehensive Income Unaudited ¥ in Thousands, $ in Thousands</t>
        </is>
      </c>
      <c r="C1" s="2" t="inlineStr">
        <is>
          <t>9 Months Ended</t>
        </is>
      </c>
    </row>
    <row r="2">
      <c r="C2" s="2" t="inlineStr">
        <is>
          <t>Sep. 30, 2021CNY (¥)¥ / sharesshares</t>
        </is>
      </c>
      <c r="D2" s="2" t="inlineStr">
        <is>
          <t>Sep. 30, 2021USD ($)$ / sharesshares</t>
        </is>
      </c>
      <c r="E2" s="2" t="inlineStr">
        <is>
          <t>Sep. 30, 2020CNY (¥)¥ / sharesshares</t>
        </is>
      </c>
    </row>
    <row r="3">
      <c r="A3" s="3" t="inlineStr">
        <is>
          <t>Income Statement [Abstract]</t>
        </is>
      </c>
    </row>
    <row r="4">
      <c r="A4" s="4" t="inlineStr">
        <is>
          <t>Live streaming - consumable virtual items revenue</t>
        </is>
      </c>
      <c r="C4" s="5" t="n">
        <v>1133248</v>
      </c>
      <c r="D4" s="6" t="n">
        <v>175877</v>
      </c>
      <c r="E4" s="5" t="n">
        <v>743882</v>
      </c>
    </row>
    <row r="5">
      <c r="A5" s="4" t="inlineStr">
        <is>
          <t>Live streaming - time based virtual items revenue</t>
        </is>
      </c>
      <c r="C5" s="7" t="n">
        <v>25527</v>
      </c>
      <c r="D5" s="7" t="n">
        <v>3962</v>
      </c>
      <c r="E5" s="7" t="n">
        <v>20431</v>
      </c>
    </row>
    <row r="6">
      <c r="A6" s="4" t="inlineStr">
        <is>
          <t>Technical services</t>
        </is>
      </c>
      <c r="C6" s="7" t="n">
        <v>12416</v>
      </c>
      <c r="D6" s="7" t="n">
        <v>1927</v>
      </c>
      <c r="E6" s="7" t="n">
        <v>3491</v>
      </c>
    </row>
    <row r="7">
      <c r="A7" s="4" t="inlineStr">
        <is>
          <t>Total revenues</t>
        </is>
      </c>
      <c r="C7" s="7" t="n">
        <v>1171191</v>
      </c>
      <c r="D7" s="7" t="n">
        <v>181766</v>
      </c>
      <c r="E7" s="7" t="n">
        <v>767804</v>
      </c>
    </row>
    <row r="8">
      <c r="A8" s="4" t="inlineStr">
        <is>
          <t>Cost of revenues</t>
        </is>
      </c>
      <c r="C8" s="7" t="n">
        <v>-938797</v>
      </c>
      <c r="D8" s="7" t="n">
        <v>-145699</v>
      </c>
      <c r="E8" s="7" t="n">
        <v>-585379</v>
      </c>
    </row>
    <row r="9">
      <c r="A9" s="4" t="inlineStr">
        <is>
          <t>Gross profit</t>
        </is>
      </c>
      <c r="C9" s="7" t="n">
        <v>232394</v>
      </c>
      <c r="D9" s="7" t="n">
        <v>36067</v>
      </c>
      <c r="E9" s="7" t="n">
        <v>182425</v>
      </c>
    </row>
    <row r="10">
      <c r="A10" s="3" t="inlineStr">
        <is>
          <t>Operating expenses</t>
        </is>
      </c>
    </row>
    <row r="11">
      <c r="A11" s="4" t="inlineStr">
        <is>
          <t>Sales and marketing expenses</t>
        </is>
      </c>
      <c r="C11" s="7" t="n">
        <v>-3746</v>
      </c>
      <c r="D11" s="7" t="n">
        <v>-581</v>
      </c>
      <c r="E11" s="7" t="n">
        <v>-3739</v>
      </c>
    </row>
    <row r="12">
      <c r="A12" s="4" t="inlineStr">
        <is>
          <t>General and administrative expenses</t>
        </is>
      </c>
      <c r="C12" s="7" t="n">
        <v>-38606</v>
      </c>
      <c r="D12" s="7" t="n">
        <v>-5992</v>
      </c>
      <c r="E12" s="7" t="n">
        <v>-19739</v>
      </c>
    </row>
    <row r="13">
      <c r="A13" s="4" t="inlineStr">
        <is>
          <t>Recovery (provision) for doubtful accounts</t>
        </is>
      </c>
      <c r="C13" s="7" t="n">
        <v>-3405</v>
      </c>
      <c r="D13" s="7" t="n">
        <v>-528</v>
      </c>
      <c r="E13" s="7" t="n">
        <v>2746</v>
      </c>
    </row>
    <row r="14">
      <c r="A14" s="4" t="inlineStr">
        <is>
          <t>Research and development expenses</t>
        </is>
      </c>
      <c r="C14" s="7" t="n">
        <v>-39793</v>
      </c>
      <c r="D14" s="7" t="n">
        <v>-6176</v>
      </c>
      <c r="E14" s="7" t="n">
        <v>-20770</v>
      </c>
    </row>
    <row r="15">
      <c r="A15" s="4" t="inlineStr">
        <is>
          <t>Total operating expenses</t>
        </is>
      </c>
      <c r="C15" s="7" t="n">
        <v>-85550</v>
      </c>
      <c r="D15" s="7" t="n">
        <v>-13277</v>
      </c>
      <c r="E15" s="7" t="n">
        <v>-41502</v>
      </c>
    </row>
    <row r="16">
      <c r="A16" s="4" t="inlineStr">
        <is>
          <t>Income from operations</t>
        </is>
      </c>
      <c r="C16" s="7" t="n">
        <v>146844</v>
      </c>
      <c r="D16" s="7" t="n">
        <v>22790</v>
      </c>
      <c r="E16" s="7" t="n">
        <v>140923</v>
      </c>
    </row>
    <row r="17">
      <c r="A17" s="4" t="inlineStr">
        <is>
          <t>Interest income</t>
        </is>
      </c>
      <c r="C17" s="7" t="n">
        <v>1882</v>
      </c>
      <c r="D17" s="7" t="n">
        <v>293</v>
      </c>
      <c r="E17" s="7" t="n">
        <v>2154</v>
      </c>
    </row>
    <row r="18">
      <c r="A18" s="4" t="inlineStr">
        <is>
          <t>Other income (expenses), net</t>
        </is>
      </c>
      <c r="C18" s="7" t="n">
        <v>-84</v>
      </c>
      <c r="D18" s="7" t="n">
        <v>-13</v>
      </c>
      <c r="E18" s="7" t="n">
        <v>-4778</v>
      </c>
    </row>
    <row r="19">
      <c r="A19" s="4" t="inlineStr">
        <is>
          <t>Foreign exchange (loss) gain, net</t>
        </is>
      </c>
      <c r="C19" s="7" t="n">
        <v>-34</v>
      </c>
      <c r="D19" s="7" t="n">
        <v>-5</v>
      </c>
      <c r="E19" s="7" t="n">
        <v>983</v>
      </c>
    </row>
    <row r="20">
      <c r="A20" s="4" t="inlineStr">
        <is>
          <t>Change in fair value of contingent consideration</t>
        </is>
      </c>
      <c r="C20" s="7" t="n">
        <v>45463</v>
      </c>
      <c r="D20" s="7" t="n">
        <v>7056</v>
      </c>
      <c r="E20" s="7" t="n">
        <v>87648</v>
      </c>
    </row>
    <row r="21">
      <c r="A21" s="4" t="inlineStr">
        <is>
          <t>Change in fair value of warrants liability</t>
        </is>
      </c>
      <c r="C21" s="7" t="n">
        <v>21830</v>
      </c>
      <c r="D21" s="7" t="n">
        <v>3388</v>
      </c>
      <c r="E21" s="4" t="inlineStr">
        <is>
          <t xml:space="preserve"> </t>
        </is>
      </c>
    </row>
    <row r="22">
      <c r="A22" s="4" t="inlineStr">
        <is>
          <t>Change in fair value of investment in marketable security</t>
        </is>
      </c>
      <c r="C22" s="7" t="n">
        <v>27648</v>
      </c>
      <c r="D22" s="7" t="n">
        <v>4291</v>
      </c>
      <c r="E22" s="4" t="inlineStr">
        <is>
          <t xml:space="preserve"> </t>
        </is>
      </c>
    </row>
    <row r="23">
      <c r="A23" s="4" t="inlineStr">
        <is>
          <t>Income before income taxes</t>
        </is>
      </c>
      <c r="C23" s="7" t="n">
        <v>243549</v>
      </c>
      <c r="D23" s="7" t="n">
        <v>37800</v>
      </c>
      <c r="E23" s="7" t="n">
        <v>226930</v>
      </c>
    </row>
    <row r="24">
      <c r="A24" s="4" t="inlineStr">
        <is>
          <t>Income tax benefit (expenses)</t>
        </is>
      </c>
      <c r="C24" s="7" t="n">
        <v>-6044</v>
      </c>
      <c r="D24" s="7" t="n">
        <v>-938</v>
      </c>
      <c r="E24" s="7" t="n">
        <v>-6465</v>
      </c>
    </row>
    <row r="25">
      <c r="A25" s="4" t="inlineStr">
        <is>
          <t>Net income</t>
        </is>
      </c>
      <c r="C25" s="7" t="n">
        <v>237505</v>
      </c>
      <c r="D25" s="7" t="n">
        <v>36862</v>
      </c>
      <c r="E25" s="7" t="n">
        <v>220465</v>
      </c>
    </row>
    <row r="26">
      <c r="A26" s="4" t="inlineStr">
        <is>
          <t>Other comprehensive income - foreign currency translation adjustment</t>
        </is>
      </c>
      <c r="C26" s="7" t="n">
        <v>825</v>
      </c>
      <c r="D26" s="7" t="n">
        <v>128</v>
      </c>
      <c r="E26" s="7" t="n">
        <v>5282</v>
      </c>
    </row>
    <row r="27">
      <c r="A27" s="4" t="inlineStr">
        <is>
          <t>Comprehensive income attributable to the Company’s shareholders</t>
        </is>
      </c>
      <c r="C27" s="5" t="n">
        <v>238330</v>
      </c>
      <c r="D27" s="6" t="n">
        <v>36990</v>
      </c>
      <c r="E27" s="5" t="n">
        <v>225747</v>
      </c>
    </row>
    <row r="28">
      <c r="A28" s="3" t="inlineStr">
        <is>
          <t>Weighted average number of shares:</t>
        </is>
      </c>
    </row>
    <row r="29">
      <c r="A29" s="4" t="inlineStr">
        <is>
          <t>Basic and diluted (in Shares)</t>
        </is>
      </c>
      <c r="C29" s="7" t="n">
        <v>30728931</v>
      </c>
      <c r="D29" s="7" t="n">
        <v>30728931</v>
      </c>
      <c r="E29" s="7" t="n">
        <v>21746691</v>
      </c>
    </row>
    <row r="30">
      <c r="A30" s="3" t="inlineStr">
        <is>
          <t>Earnings per share:</t>
        </is>
      </c>
    </row>
    <row r="31">
      <c r="A31" s="4" t="inlineStr">
        <is>
          <t>Basic and diluted (in Dollars per share and Yuan Renminbi per share) | (per share)</t>
        </is>
      </c>
      <c r="C31" s="8" t="n">
        <v>7.73</v>
      </c>
      <c r="D31" s="10" t="n">
        <v>1.2</v>
      </c>
      <c r="E31" s="8" t="n">
        <v>10.14</v>
      </c>
    </row>
    <row r="32">
      <c r="A32" s="4" t="inlineStr">
        <is>
          <t>Net income</t>
        </is>
      </c>
      <c r="C32" s="5" t="n">
        <v>237505</v>
      </c>
      <c r="D32" s="6" t="n">
        <v>36862</v>
      </c>
      <c r="E32" s="5" t="n">
        <v>220465</v>
      </c>
    </row>
    <row r="33">
      <c r="A33" s="3" t="inlineStr">
        <is>
          <t>Less:</t>
        </is>
      </c>
    </row>
    <row r="34">
      <c r="A34" s="4" t="inlineStr">
        <is>
          <t>Change in fair value of contingent consideration</t>
        </is>
      </c>
      <c r="C34" s="7" t="n">
        <v>45463</v>
      </c>
      <c r="D34" s="7" t="n">
        <v>7056</v>
      </c>
      <c r="E34" s="7" t="n">
        <v>87648</v>
      </c>
    </row>
    <row r="35">
      <c r="A35" s="4" t="inlineStr">
        <is>
          <t>Change in fair value of warrants liability</t>
        </is>
      </c>
      <c r="C35" s="7" t="n">
        <v>21830</v>
      </c>
      <c r="D35" s="7" t="n">
        <v>3388</v>
      </c>
      <c r="E35" s="4" t="inlineStr">
        <is>
          <t xml:space="preserve"> </t>
        </is>
      </c>
    </row>
    <row r="36">
      <c r="A36" s="4" t="inlineStr">
        <is>
          <t>Share based compensation</t>
        </is>
      </c>
      <c r="C36" s="7" t="n">
        <v>-12367</v>
      </c>
      <c r="D36" s="7" t="n">
        <v>-1919</v>
      </c>
      <c r="E36" s="4" t="inlineStr">
        <is>
          <t xml:space="preserve"> </t>
        </is>
      </c>
    </row>
    <row r="37">
      <c r="A37" s="4" t="inlineStr">
        <is>
          <t>Adjusted net income</t>
        </is>
      </c>
      <c r="B37" s="4" t="inlineStr">
        <is>
          <t>[1]</t>
        </is>
      </c>
      <c r="C37" s="5" t="n">
        <v>182579</v>
      </c>
      <c r="D37" s="6" t="n">
        <v>28337</v>
      </c>
      <c r="E37" s="5" t="n">
        <v>132817</v>
      </c>
    </row>
    <row r="38">
      <c r="A38" s="3" t="inlineStr">
        <is>
          <t>Adjusted net income per ordinary share</t>
        </is>
      </c>
    </row>
    <row r="39">
      <c r="A39" s="4" t="inlineStr">
        <is>
          <t>Basic and diluted (in Dollars per share and Yuan Renminbi per share) | (per share)</t>
        </is>
      </c>
      <c r="C39" s="8" t="n">
        <v>5.94</v>
      </c>
      <c r="D39" s="9" t="n">
        <v>0.92</v>
      </c>
      <c r="E39" s="8" t="n">
        <v>6.11</v>
      </c>
    </row>
    <row r="40"/>
    <row r="41">
      <c r="A41" s="4" t="inlineStr">
        <is>
          <t>[1]</t>
        </is>
      </c>
      <c r="B41" s="4" t="inlineStr">
        <is>
          <t>Adjusted net income” is defined as net income excluding
change in fair value of contingent consideration, change in fair value of warrant liability and share based compensation. For more information,
refer to “Use of Non-GAAP Financial Measures” and “Reconciliations of Non-GAAP Results” at the end of this press
release.</t>
        </is>
      </c>
    </row>
  </sheetData>
  <mergeCells count="4">
    <mergeCell ref="A1:B2"/>
    <mergeCell ref="C1:E1"/>
    <mergeCell ref="A40:D40"/>
    <mergeCell ref="B41:D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6:15:01Z</dcterms:created>
  <dcterms:modified xmlns:dcterms="http://purl.org/dc/terms/" xmlns:xsi="http://www.w3.org/2001/XMLSchema-instance" xsi:type="dcterms:W3CDTF">2022-05-13T16:15:01Z</dcterms:modified>
</cp:coreProperties>
</file>